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A_ BASIS OF PRESENTATION" sheetId="6" state="visible" r:id="rId6"/>
    <sheet xmlns:r="http://schemas.openxmlformats.org/officeDocument/2006/relationships" name="Note B_  SUMMARY OF SIGNIFICANT" sheetId="7" state="visible" r:id="rId7"/>
    <sheet xmlns:r="http://schemas.openxmlformats.org/officeDocument/2006/relationships" name="Note C_  COMMON STOCK" sheetId="8" state="visible" r:id="rId8"/>
    <sheet xmlns:r="http://schemas.openxmlformats.org/officeDocument/2006/relationships" name="Note D_ COMMITMENTS AND CONTING" sheetId="9" state="visible" r:id="rId9"/>
    <sheet xmlns:r="http://schemas.openxmlformats.org/officeDocument/2006/relationships" name="Note E_ SUBSEQUENT EVENTS" sheetId="10" state="visible" r:id="rId10"/>
    <sheet xmlns:r="http://schemas.openxmlformats.org/officeDocument/2006/relationships" name="Note B_  SUMMARY OF SIGNIFICA11" sheetId="11" state="visible" r:id="rId11"/>
    <sheet xmlns:r="http://schemas.openxmlformats.org/officeDocument/2006/relationships" name="Note B_  SUMMARY OF SIGNIFICA12" sheetId="12" state="visible" r:id="rId12"/>
    <sheet xmlns:r="http://schemas.openxmlformats.org/officeDocument/2006/relationships" name="Note A_ BASIS OF PRESENTATION (" sheetId="13" state="visible" r:id="rId13"/>
    <sheet xmlns:r="http://schemas.openxmlformats.org/officeDocument/2006/relationships" name="Note B_  SUMMARY OF SIGNIFICA14" sheetId="14" state="visible" r:id="rId14"/>
    <sheet xmlns:r="http://schemas.openxmlformats.org/officeDocument/2006/relationships" name="Note B_  SUMMARY OF SIGNIFICA15" sheetId="15" state="visible" r:id="rId15"/>
    <sheet xmlns:r="http://schemas.openxmlformats.org/officeDocument/2006/relationships" name="Note C_  COMMON STOCK (Details " sheetId="16" state="visible" r:id="rId16"/>
    <sheet xmlns:r="http://schemas.openxmlformats.org/officeDocument/2006/relationships" name="Note D_ COMMITMENTS AND CONTI17" sheetId="17" state="visible" r:id="rId17"/>
  </sheets>
  <definedNames/>
  <calcPr calcId="124519" fullCalcOnLoad="1"/>
</workbook>
</file>

<file path=xl/sharedStrings.xml><?xml version="1.0" encoding="utf-8"?>
<sst xmlns="http://schemas.openxmlformats.org/spreadsheetml/2006/main" uniqueCount="198">
  <si>
    <t>Document and Entity Information - shares</t>
  </si>
  <si>
    <t>6 Months Ended</t>
  </si>
  <si>
    <t>May 31, 2018</t>
  </si>
  <si>
    <t>Jul. 16, 2018</t>
  </si>
  <si>
    <t>Document And Entity Information</t>
  </si>
  <si>
    <t>Entity Registrant Name</t>
  </si>
  <si>
    <t>Exeo Entertainment, Inc.</t>
  </si>
  <si>
    <t>Entity Central Index Key</t>
  </si>
  <si>
    <t>Document Type</t>
  </si>
  <si>
    <t>10-Q</t>
  </si>
  <si>
    <t>Document Period End Date</t>
  </si>
  <si>
    <t>May 31,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Nov. 30, 2017</t>
  </si>
  <si>
    <t>Current Assets</t>
  </si>
  <si>
    <t>Cash and cash equivalents</t>
  </si>
  <si>
    <t>Inventory</t>
  </si>
  <si>
    <t>Prepaid expenses</t>
  </si>
  <si>
    <t>Accounts receivable</t>
  </si>
  <si>
    <t>Total current assets</t>
  </si>
  <si>
    <t>Property and equipment, net</t>
  </si>
  <si>
    <t>TOTAL ASSETS</t>
  </si>
  <si>
    <t>Current liabilities</t>
  </si>
  <si>
    <t>Accounts payable and accrued expenses</t>
  </si>
  <si>
    <t>Accrued interest payable - related party</t>
  </si>
  <si>
    <t>Payroll liabilities</t>
  </si>
  <si>
    <t>Due to related parties</t>
  </si>
  <si>
    <t>Royalty payable</t>
  </si>
  <si>
    <t>Notes payable</t>
  </si>
  <si>
    <t>Total current liabilities</t>
  </si>
  <si>
    <t>Long-term liabilities</t>
  </si>
  <si>
    <t>Total long-term liabilities</t>
  </si>
  <si>
    <t>Total Liabilities</t>
  </si>
  <si>
    <t>Series A redeemable convertible preferred stock; $0.0001 par value, 1,000,000 shares authorized; 19,500 shares issued and outstanding; 19,500 shares unissued as of May 31, 2018 and November 30, 2017 (liquidation preference of $87,800). Stated at redemption value.</t>
  </si>
  <si>
    <t>Series B redeemable convertible preferred stock; $0.0001 par value, 1,000,000 shares authorized; 244,190 and 244,190 shares issued and outstanding; 2,500 shares unissued as of May 31, 2018 and November 30, 2017 (liquidation preference of $725,846). Stated at redemption value, net of Treasury Stock (2,500 shares)</t>
  </si>
  <si>
    <t>Stockholders' deficit</t>
  </si>
  <si>
    <t>Convertible Preferred Stock Series A - 15%, $0.0001 par value, 1,000,000 shares authorized, 19,500 and 19,500 shares issued, respectively</t>
  </si>
  <si>
    <t>Convertible Preferred Stock Series B - 12%, $0.0001 par value, 1,000,000 shares authorized, 246,690 and 246,690 shares issued, respectively</t>
  </si>
  <si>
    <t>Common stock - $0.0001 par value, 100,000,000 shares authorized; 26,216,646 and 26,216,646 shares issued and outstanding, respectively</t>
  </si>
  <si>
    <t>Additional paid-in capital</t>
  </si>
  <si>
    <t>Treasury stock, Series B Preferred Stock - 2,500 shares</t>
  </si>
  <si>
    <t>Stock Payable</t>
  </si>
  <si>
    <t>Deficit accumulated</t>
  </si>
  <si>
    <t>Total stockholders' equity (deficit)</t>
  </si>
  <si>
    <t>TOTAL LIABILITIES, REDEEMABLE CONVERTIBLE PREFERRED STOCK AND STOCKHOLDERS' EQUITY (DEFICIT)</t>
  </si>
  <si>
    <t>Balance Sheets (Parenthetical) - USD ($)</t>
  </si>
  <si>
    <t>Common stock, par value</t>
  </si>
  <si>
    <t>Common stock, authorized</t>
  </si>
  <si>
    <t>Common stock, issued</t>
  </si>
  <si>
    <t>Common stock, outstanding</t>
  </si>
  <si>
    <t>Series A Redeemable Convertible Preferred Stock</t>
  </si>
  <si>
    <t>Preferred Stock, par value</t>
  </si>
  <si>
    <t>$ .0001</t>
  </si>
  <si>
    <t>Preferred Stock, authorized</t>
  </si>
  <si>
    <t>Preferred Stock, issued</t>
  </si>
  <si>
    <t>Preferred Stock, outstanding</t>
  </si>
  <si>
    <t>Preferred Stock, liquidation preference</t>
  </si>
  <si>
    <t>Series B Redeemable Convertible Preferred Stock</t>
  </si>
  <si>
    <t>Convertible Preferred Stock Series A</t>
  </si>
  <si>
    <t>Convertible Preferred Stock Series B</t>
  </si>
  <si>
    <t>Statements of Operations (Unaudited) - USD ($)</t>
  </si>
  <si>
    <t>3 Months Ended</t>
  </si>
  <si>
    <t>May 31, 2017</t>
  </si>
  <si>
    <t>Income Statement [Abstract]</t>
  </si>
  <si>
    <t>REVENUES</t>
  </si>
  <si>
    <t>COST OF GOOD SOLD</t>
  </si>
  <si>
    <t>Cost of direct materials, shipping and labor</t>
  </si>
  <si>
    <t>GROSS PROFIT</t>
  </si>
  <si>
    <t>OPERATING EXPENSES</t>
  </si>
  <si>
    <t>General and administrative</t>
  </si>
  <si>
    <t>Executive compensation</t>
  </si>
  <si>
    <t>Professional fees</t>
  </si>
  <si>
    <t>Depreciation</t>
  </si>
  <si>
    <t>TOTAL OPERATING EXPENSES</t>
  </si>
  <si>
    <t>INCOME (LOSS) FROM OPERATIONS</t>
  </si>
  <si>
    <t>OTHER INCOME (EXPENSES)</t>
  </si>
  <si>
    <t>Gain (loss) from foreign currency transactions</t>
  </si>
  <si>
    <t>Loss of service agreement</t>
  </si>
  <si>
    <t>Interest expense - related party</t>
  </si>
  <si>
    <t>Interest expense</t>
  </si>
  <si>
    <t>TOTAL OTHER INCOME (EXPENSES)</t>
  </si>
  <si>
    <t>NET INCOME (LOSS)</t>
  </si>
  <si>
    <t>DIVIDEND OF REDEEMABLE PREFERRED STOCK</t>
  </si>
  <si>
    <t>NET LOSS ATTRIBUTABLE TO COMMON STOCKHOLDERS</t>
  </si>
  <si>
    <t>NET LOSS PER SHARE: BASIC</t>
  </si>
  <si>
    <t>WEIGHTED AVERAGE NUMBER OF SHARES OUTSTANDING: BASIC</t>
  </si>
  <si>
    <t>Statements of Cash Flows (Unaudited) - USD ($)</t>
  </si>
  <si>
    <t>CASH FLOWS FROM OPERATING ACTIVITIES</t>
  </si>
  <si>
    <t>Net loss for the period</t>
  </si>
  <si>
    <t>Adjustments to reconcile net loss to net cash used in operating activities</t>
  </si>
  <si>
    <t>Stock-based compensation to officers</t>
  </si>
  <si>
    <t>Changes in assets and liabilities</t>
  </si>
  <si>
    <t>Decrease in prepaid expenses</t>
  </si>
  <si>
    <t>(Increase) in accounts receivable</t>
  </si>
  <si>
    <t>Decrease (Increase) in inventory</t>
  </si>
  <si>
    <t>(Decrease) in accounts payable and accrued expenses</t>
  </si>
  <si>
    <t>Increase in accrued interest - related party</t>
  </si>
  <si>
    <t>Increase in payroll liabilities</t>
  </si>
  <si>
    <t>Increase in royalty payable</t>
  </si>
  <si>
    <t>Net Cash Used in Operating Activities</t>
  </si>
  <si>
    <t>CASH FLOWS FROM INVESTING ACTIVITIES</t>
  </si>
  <si>
    <t>Cash Flows Used in Investing Activities</t>
  </si>
  <si>
    <t>CASH FLOWS FROM FINANCING ACTIVITIES</t>
  </si>
  <si>
    <t>Proceeds from issuance of common stock, net of issuance costs</t>
  </si>
  <si>
    <t>Repurchase of Series B preferred stock for treasury</t>
  </si>
  <si>
    <t>Payments on notes payable - auto loan (principal)</t>
  </si>
  <si>
    <t>Cash Flows Provided by Financing Activities</t>
  </si>
  <si>
    <t>Net increase in cash and cash equivalents</t>
  </si>
  <si>
    <t>Cash and cash equivalents, beginning of the period</t>
  </si>
  <si>
    <t>Cash and cash equivalents, end of the period</t>
  </si>
  <si>
    <t>SUPPLEMENTAL CASH FLOW INFORMATION:</t>
  </si>
  <si>
    <t>Dividend of redeemable preferred stock</t>
  </si>
  <si>
    <t>Note A: BASIS OF PRESENTATION</t>
  </si>
  <si>
    <t>Note Basis Of Presentation</t>
  </si>
  <si>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November 30, 2017.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six month period ended
May 31, 2018 are not necessarily indicative of the results that may be expected for the year ending November 30, 2018. As of May 31, 2018, the Company has cumulative
losses totaling $(7,965,088) and negative working capital of $1,101,541. The Company incurred a net loss of $509,642 for the six
months ended May 31, 2018.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Note B:  SUMMARY OF SIGNIFICANT ACCOUNTING POLICIES</t>
  </si>
  <si>
    <t>Accounting Policies [Abstract]</t>
  </si>
  <si>
    <t>Note B: SUMMARY OF SIGNIFICANT ACCOUNTING POLICIES</t>
  </si>
  <si>
    <t xml:space="preserve">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May 31, 2018 and November 30, 2017 because of the relative short term nature of
these instruments. At May 31, 2018 and November 30, 2017, the fair value of the Company’s debt approximates carrying value. Foreign Currency Transactions 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Cash and Cash Equivalents The Company considers cash on hand, cash in
banks, certificates of deposit, time deposits, and U.S. government and other short-term securities with maturities of three months
or less when purchased as cash and cash equivalents. Inventory Inventories are stated at cost, not to exceed
fair market value. The cost of the Company’s inventory $59,860 and $64,137 at May 31, 2018 and November 30, 2017, respectively
has been determined using the first-in first-out (FIFO) method. The reduction in current costs as compared to LIFO costs of inventory
equals zero at May 31, 2018 and November 30, 2017, respectively. Property and Equipment 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Impairment of Long-Lived Assets The Company evaluates its property and equipment
and other long-lived assets for impairment in accordance with related accounting standards. No impairments were recorded at May
31, 2018.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 Revenue Recognition The Company recognizes revenue when products
are fully delivered or services have been provided and collection is reasonably assured. For the six months ended May 31, 2018
and 2017, the Company recognized $3,927 and $7,517 in revenue,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Stock-Based Compensation 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May 31, 2018, the Company’s bank balance did not exceed the insured amounts. 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 Liquidity and Going Concern The Company has incurred an accumulated deficit
of ($7,965,088) since inception.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 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 Subsequent Events In accordance with ASC 855-10, the Company has
analyzed its operations subsequent to May 31, 2018 to the date these financial statements were issued, and has determined that
it does not have any material subsequent events to disclose in these financial statements. Recent Accounting Pronouncements The Company does not expect the adoption of
recently issued accounting pronouncements to have a significant impact on the Company’s results of operations, financial
position or cash flow. </t>
  </si>
  <si>
    <t>Note C:  COMMON STOCK</t>
  </si>
  <si>
    <t>Equity [Abstract]</t>
  </si>
  <si>
    <t>Note C: COMMON STOCK</t>
  </si>
  <si>
    <t xml:space="preserve">The Company has 100,000,000 shares at $0.0001
par value common stock authorized and 26,216,646 and 26,216,646 shares issued and outstanding at May 31, 2018 and November 30,
2017, respectively. During the six months ended May 31, 2018, the
Company sold 319,189 shares of common stock for cash totaling $216,250.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The
stock was subscribed for; however, the certificates representing the shares were not issued as of May 31, 2018 and, resultantly,
are considered owed as a common stock payable of $285,000. </t>
  </si>
  <si>
    <t>Note D: COMMITMENTS AND CONTINGENCIES</t>
  </si>
  <si>
    <t>Commitments and Contingencies Disclosure [Abstract]</t>
  </si>
  <si>
    <t>Royalty Payable Obligation At January 1, 2015, the Company is obligated
to pay minimum monthly royalties of approximately $80,000 (CDN $100,000) per quarter for the remaining term of the Psyko Audio
Labs contract. The company carries the risk of currency exchange rate fluctuations as our royalty obligation under
the license agreement is stated in Canadian dollars. Royalty payable was $1,010,254 as of May 31, 2018. For the six
months ended May 31, 2018 and 2017, royalty expense and the related gain/(loss) on foreign currency transactions was $5,203 and
($28,500), respectively. Operating Lease Obligation On September 30, 2017, the Company signed a
renewed three-year lease for its current office and warehouse. The typical monthly rent expense is $8,558, which includes base
rent of $7,048 and common area maintenance of $1,510. Rent expense was $59,906 and $42,036 for the six months ended May 31, 2018
and 2017, respectively.</t>
  </si>
  <si>
    <t>Note E: SUBSEQUENT EVENTS</t>
  </si>
  <si>
    <t>Note E Subsequent Events</t>
  </si>
  <si>
    <t>In accordance with ASC 855-10, Company management
reviewed all material events through the date of this report and determined that there are no additional material subsequent events
to report.</t>
  </si>
  <si>
    <t>Note B:  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si>
  <si>
    <t>Fair Value of Financial Instruments</t>
  </si>
  <si>
    <t xml:space="preserve">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May 31, 2018 and November 30, 2017 because of the relative short term nature of
these instruments. At May 31, 2018 and November 30, 2017, the fair value of the Company’s debt approximates carrying value. </t>
  </si>
  <si>
    <t>Foreign Currency Transactions</t>
  </si>
  <si>
    <t>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t>
  </si>
  <si>
    <t>Cash and Cash Equivalents</t>
  </si>
  <si>
    <t>The Company considers cash on hand, cash in
banks, certificates of deposit, time deposits, and U.S. government and other short-term securities with maturities of three months
or less when purchased as cash and cash equivalents.</t>
  </si>
  <si>
    <t>Inventories are stated at cost, not to exceed
fair market value. The cost of the Company’s inventory $59,860 and $64,137 at May 31, 2018 and November 30, 2017, respectively
has been determined using the first-in first-out (FIFO) method. The reduction in current costs as compared to LIFO costs of inventory
equals zero at May 31, 2018 and November 30, 2017, respectively.</t>
  </si>
  <si>
    <t>Property and Equipment</t>
  </si>
  <si>
    <t>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Impairment of Long-Lived Assets</t>
  </si>
  <si>
    <t>The Company evaluates its property and equipment
and other long-lived assets for impairment in accordance with related accounting standards. No impairments were recorded at May
31, 2018.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t>
  </si>
  <si>
    <t>Revenue Recognition</t>
  </si>
  <si>
    <t>The Company recognizes revenue when products
are fully delivered or services have been provided and collection is reasonably assured. For the six months ended May 31, 2018
and 2017, the Company recognized $3,927 and $7,517 in revenue, respectivel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Stock-Based Compensation</t>
  </si>
  <si>
    <t>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t>
  </si>
  <si>
    <t>Concentrations of Risk</t>
  </si>
  <si>
    <t>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May 31, 2018, the Company’s bank balance did not exceed the insured amounts.</t>
  </si>
  <si>
    <t>Accounting for Research and Development Costs</t>
  </si>
  <si>
    <t>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t>
  </si>
  <si>
    <t>Liquidity and Going Concern</t>
  </si>
  <si>
    <t>The Company has incurred an accumulated deficit
of ($7,965,088) since inception.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 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t>
  </si>
  <si>
    <t>Subsequent Events</t>
  </si>
  <si>
    <t>In accordance with ASC 855-10, the Company has
analyzed its operations subsequent to May 31, 2018 to the date these financial statements were issued, and has determined that
it does not have any material subsequent events to disclose in these financial statements.</t>
  </si>
  <si>
    <t>Recent Accounting Pronouncements</t>
  </si>
  <si>
    <t>The Company does not expect the adoption of
recently issued accounting pronouncements to have a significant impact on the Company’s results of operations, financial
position or cash flow.</t>
  </si>
  <si>
    <t>Note B:  SUMMARY OF SIGNIFICANT ACCOUNTING POLICIES (Tables)</t>
  </si>
  <si>
    <t>Schedule of useful life</t>
  </si>
  <si>
    <t>Description Estimated Life
Furniture &amp; Equipment 5 years
Vehicles 5 years</t>
  </si>
  <si>
    <t>Note A: BASIS OF PRESENTATION (Details Narrative) - USD ($)</t>
  </si>
  <si>
    <t>Working capital</t>
  </si>
  <si>
    <t>Net income (loss)</t>
  </si>
  <si>
    <t>Note B:  SUMMARY OF SIGNIFICANT ACCOUNTING POLICIES (Details)</t>
  </si>
  <si>
    <t>Furniture and Equipment</t>
  </si>
  <si>
    <t>Estimated useful life</t>
  </si>
  <si>
    <t>5 years</t>
  </si>
  <si>
    <t>Vehicles</t>
  </si>
  <si>
    <t>Note B:  SUMMARY OF SIGNIFICANT ACCOUNTING POLICIES (Details Narrative) - USD ($)</t>
  </si>
  <si>
    <t>Inventories</t>
  </si>
  <si>
    <t>Revenues</t>
  </si>
  <si>
    <t>Accumulated deficit</t>
  </si>
  <si>
    <t>Note C:  COMMON STOCK (Details Narrative) - USD ($)</t>
  </si>
  <si>
    <t>Issuance of common stock, shares</t>
  </si>
  <si>
    <t>Issuance of common stock, amount</t>
  </si>
  <si>
    <t>Note D: COMMITMENTS AND CONTINGENCIES (Details Narrative) - USD ($)</t>
  </si>
  <si>
    <t>Royalty expense</t>
  </si>
  <si>
    <t>Loss on foreign currency transactions</t>
  </si>
  <si>
    <t>Rent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7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21664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31</v>
      </c>
    </row>
    <row r="4" spans="1:2">
      <c r="A4" s="4" t="s">
        <v>145</v>
      </c>
      <c r="B4" s="4" t="s">
        <v>146</v>
      </c>
    </row>
    <row r="5" spans="1:2">
      <c r="A5" s="4" t="s">
        <v>147</v>
      </c>
      <c r="B5" s="4" t="s">
        <v>148</v>
      </c>
    </row>
    <row r="6" spans="1:2">
      <c r="A6" s="4" t="s">
        <v>149</v>
      </c>
      <c r="B6" s="4" t="s">
        <v>150</v>
      </c>
    </row>
    <row r="7" spans="1:2">
      <c r="A7" s="4" t="s">
        <v>151</v>
      </c>
      <c r="B7" s="4" t="s">
        <v>152</v>
      </c>
    </row>
    <row r="8" spans="1:2">
      <c r="A8" s="4" t="s">
        <v>31</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4"/>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 customWidth="1" max="6" min="6" width="14"/>
  </cols>
  <sheetData>
    <row r="1" spans="1:6">
      <c r="A1" s="1" t="s">
        <v>179</v>
      </c>
      <c r="B1" s="2" t="s">
        <v>76</v>
      </c>
      <c r="D1" s="2" t="s">
        <v>1</v>
      </c>
    </row>
    <row r="2" spans="1:6">
      <c r="B2" s="2" t="s">
        <v>2</v>
      </c>
      <c r="C2" s="2" t="s">
        <v>77</v>
      </c>
      <c r="D2" s="2" t="s">
        <v>2</v>
      </c>
      <c r="E2" s="2" t="s">
        <v>77</v>
      </c>
      <c r="F2" s="2" t="s">
        <v>28</v>
      </c>
    </row>
    <row r="3" spans="1:6">
      <c r="A3" s="3" t="s">
        <v>128</v>
      </c>
    </row>
    <row r="4" spans="1:6">
      <c r="A4" s="4" t="s">
        <v>57</v>
      </c>
      <c r="B4" s="7" t="n">
        <v>-7965088</v>
      </c>
      <c r="D4" s="7" t="n">
        <v>-7965088</v>
      </c>
      <c r="F4" s="7" t="n">
        <v>-7374123</v>
      </c>
    </row>
    <row r="5" spans="1:6">
      <c r="A5" s="4" t="s">
        <v>180</v>
      </c>
      <c r="B5" s="5" t="n">
        <v>-1101541</v>
      </c>
      <c r="D5" s="5" t="n">
        <v>-1101541</v>
      </c>
    </row>
    <row r="6" spans="1:6">
      <c r="A6" s="4" t="s">
        <v>181</v>
      </c>
      <c r="B6" s="7" t="n">
        <v>-274324</v>
      </c>
      <c r="C6" s="7" t="n">
        <v>-379754</v>
      </c>
      <c r="D6" s="7" t="n">
        <v>-590962</v>
      </c>
      <c r="E6" s="7" t="n">
        <v>-71784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5"/>
  </cols>
  <sheetData>
    <row r="1" spans="1:2">
      <c r="A1" s="1" t="s">
        <v>182</v>
      </c>
      <c r="B1" s="2" t="s">
        <v>1</v>
      </c>
    </row>
    <row r="2" spans="1:2">
      <c r="B2" s="2" t="s">
        <v>2</v>
      </c>
    </row>
    <row r="3" spans="1:2">
      <c r="A3" s="4" t="s">
        <v>183</v>
      </c>
    </row>
    <row r="4" spans="1:2">
      <c r="A4" s="4" t="s">
        <v>184</v>
      </c>
      <c r="B4" s="4" t="s">
        <v>185</v>
      </c>
    </row>
    <row r="5" spans="1:2">
      <c r="A5" s="4" t="s">
        <v>186</v>
      </c>
    </row>
    <row r="6" spans="1:2">
      <c r="A6" s="4" t="s">
        <v>184</v>
      </c>
      <c r="B6"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187</v>
      </c>
      <c r="B1" s="2" t="s">
        <v>76</v>
      </c>
      <c r="D1" s="2" t="s">
        <v>1</v>
      </c>
    </row>
    <row r="2" spans="1:6">
      <c r="B2" s="2" t="s">
        <v>2</v>
      </c>
      <c r="C2" s="2" t="s">
        <v>77</v>
      </c>
      <c r="D2" s="2" t="s">
        <v>2</v>
      </c>
      <c r="E2" s="2" t="s">
        <v>77</v>
      </c>
      <c r="F2" s="2" t="s">
        <v>28</v>
      </c>
    </row>
    <row r="3" spans="1:6">
      <c r="A3" s="3" t="s">
        <v>131</v>
      </c>
    </row>
    <row r="4" spans="1:6">
      <c r="A4" s="4" t="s">
        <v>188</v>
      </c>
      <c r="B4" s="7" t="n">
        <v>59860</v>
      </c>
      <c r="D4" s="7" t="n">
        <v>59860</v>
      </c>
      <c r="F4" s="7" t="n">
        <v>64137</v>
      </c>
    </row>
    <row r="5" spans="1:6">
      <c r="A5" s="4" t="s">
        <v>189</v>
      </c>
      <c r="B5" s="5" t="n">
        <v>1162</v>
      </c>
      <c r="C5" s="7" t="n">
        <v>3908</v>
      </c>
      <c r="D5" s="5" t="n">
        <v>3927</v>
      </c>
      <c r="E5" s="7" t="n">
        <v>7517</v>
      </c>
    </row>
    <row r="6" spans="1:6">
      <c r="A6" s="4" t="s">
        <v>190</v>
      </c>
      <c r="B6" s="7" t="n">
        <v>-7965088</v>
      </c>
      <c r="D6" s="7" t="n">
        <v>-7965088</v>
      </c>
      <c r="F6" s="7" t="n">
        <v>-7374123</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91</v>
      </c>
      <c r="B1" s="2" t="s">
        <v>1</v>
      </c>
    </row>
    <row r="2" spans="1:3">
      <c r="B2" s="2" t="s">
        <v>2</v>
      </c>
      <c r="C2" s="2" t="s">
        <v>28</v>
      </c>
    </row>
    <row r="3" spans="1:3">
      <c r="A3" s="3" t="s">
        <v>135</v>
      </c>
    </row>
    <row r="4" spans="1:3">
      <c r="A4" s="4" t="s">
        <v>61</v>
      </c>
      <c r="B4" s="8" t="n">
        <v>0.0001</v>
      </c>
      <c r="C4" s="8" t="n">
        <v>0.0001</v>
      </c>
    </row>
    <row r="5" spans="1:3">
      <c r="A5" s="4" t="s">
        <v>62</v>
      </c>
      <c r="B5" s="5" t="n">
        <v>100000000</v>
      </c>
      <c r="C5" s="5" t="n">
        <v>100000000</v>
      </c>
    </row>
    <row r="6" spans="1:3">
      <c r="A6" s="4" t="s">
        <v>63</v>
      </c>
      <c r="B6" s="5" t="n">
        <v>26216646</v>
      </c>
      <c r="C6" s="5" t="n">
        <v>26216646</v>
      </c>
    </row>
    <row r="7" spans="1:3">
      <c r="A7" s="4" t="s">
        <v>64</v>
      </c>
      <c r="B7" s="5" t="n">
        <v>26216646</v>
      </c>
      <c r="C7" s="5" t="n">
        <v>26216646</v>
      </c>
    </row>
    <row r="8" spans="1:3">
      <c r="A8" s="4" t="s">
        <v>192</v>
      </c>
      <c r="B8" s="5" t="n">
        <v>319189</v>
      </c>
    </row>
    <row r="9" spans="1:3">
      <c r="A9" s="4" t="s">
        <v>193</v>
      </c>
      <c r="B9" s="7" t="n">
        <v>216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3"/>
    <col customWidth="1" max="6" min="6" width="14"/>
  </cols>
  <sheetData>
    <row r="1" spans="1:6">
      <c r="A1" s="1" t="s">
        <v>194</v>
      </c>
      <c r="B1" s="2" t="s">
        <v>76</v>
      </c>
      <c r="D1" s="2" t="s">
        <v>1</v>
      </c>
    </row>
    <row r="2" spans="1:6">
      <c r="B2" s="2" t="s">
        <v>2</v>
      </c>
      <c r="C2" s="2" t="s">
        <v>77</v>
      </c>
      <c r="D2" s="2" t="s">
        <v>2</v>
      </c>
      <c r="E2" s="2" t="s">
        <v>77</v>
      </c>
      <c r="F2" s="2" t="s">
        <v>28</v>
      </c>
    </row>
    <row r="3" spans="1:6">
      <c r="A3" s="3" t="s">
        <v>139</v>
      </c>
    </row>
    <row r="4" spans="1:6">
      <c r="A4" s="4" t="s">
        <v>42</v>
      </c>
      <c r="B4" s="7" t="n">
        <v>1010254</v>
      </c>
      <c r="D4" s="7" t="n">
        <v>1010254</v>
      </c>
      <c r="F4" s="7" t="n">
        <v>858142</v>
      </c>
    </row>
    <row r="5" spans="1:6">
      <c r="A5" s="4" t="s">
        <v>195</v>
      </c>
      <c r="D5" s="5" t="n">
        <v>5203</v>
      </c>
      <c r="E5" s="7" t="n">
        <v>-28500</v>
      </c>
    </row>
    <row r="6" spans="1:6">
      <c r="A6" s="4" t="s">
        <v>196</v>
      </c>
      <c r="B6" s="7" t="n">
        <v>12476</v>
      </c>
      <c r="C6" s="7" t="n">
        <v>-16276</v>
      </c>
      <c r="D6" s="5" t="n">
        <v>5203</v>
      </c>
      <c r="E6" s="5" t="n">
        <v>-28500</v>
      </c>
    </row>
    <row r="7" spans="1:6">
      <c r="A7" s="4" t="s">
        <v>197</v>
      </c>
      <c r="D7" s="7" t="n">
        <v>59906</v>
      </c>
      <c r="E7" s="7" t="n">
        <v>4203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81731</v>
      </c>
      <c r="C3" s="7" t="n">
        <v>139525</v>
      </c>
    </row>
    <row r="4" spans="1:3">
      <c r="A4" s="4" t="s">
        <v>31</v>
      </c>
      <c r="B4" s="5" t="n">
        <v>59860</v>
      </c>
      <c r="C4" s="5" t="n">
        <v>64137</v>
      </c>
    </row>
    <row r="5" spans="1:3">
      <c r="A5" s="4" t="s">
        <v>32</v>
      </c>
      <c r="B5" s="5" t="n">
        <v>57591</v>
      </c>
      <c r="C5" s="5" t="n">
        <v>125923</v>
      </c>
    </row>
    <row r="6" spans="1:3">
      <c r="A6" s="4" t="s">
        <v>33</v>
      </c>
      <c r="B6" s="5" t="n">
        <v>186</v>
      </c>
      <c r="C6" s="5" t="n">
        <v>0</v>
      </c>
    </row>
    <row r="7" spans="1:3">
      <c r="A7" s="4" t="s">
        <v>34</v>
      </c>
      <c r="B7" s="5" t="n">
        <v>199368</v>
      </c>
      <c r="C7" s="5" t="n">
        <v>329585</v>
      </c>
    </row>
    <row r="8" spans="1:3">
      <c r="A8" s="4" t="s">
        <v>35</v>
      </c>
      <c r="B8" s="5" t="n">
        <v>29786</v>
      </c>
      <c r="C8" s="5" t="n">
        <v>37294</v>
      </c>
    </row>
    <row r="9" spans="1:3">
      <c r="A9" s="4" t="s">
        <v>36</v>
      </c>
      <c r="B9" s="5" t="n">
        <v>229154</v>
      </c>
      <c r="C9" s="5" t="n">
        <v>366879</v>
      </c>
    </row>
    <row r="10" spans="1:3">
      <c r="A10" s="3" t="s">
        <v>37</v>
      </c>
    </row>
    <row r="11" spans="1:3">
      <c r="A11" s="4" t="s">
        <v>38</v>
      </c>
      <c r="B11" s="5" t="n">
        <v>34745</v>
      </c>
      <c r="C11" s="5" t="n">
        <v>40610</v>
      </c>
    </row>
    <row r="12" spans="1:3">
      <c r="A12" s="4" t="s">
        <v>39</v>
      </c>
      <c r="B12" s="5" t="n">
        <v>21106</v>
      </c>
      <c r="C12" s="5" t="n">
        <v>18787</v>
      </c>
    </row>
    <row r="13" spans="1:3">
      <c r="A13" s="4" t="s">
        <v>40</v>
      </c>
      <c r="B13" s="5" t="n">
        <v>150490</v>
      </c>
      <c r="C13" s="5" t="n">
        <v>138604</v>
      </c>
    </row>
    <row r="14" spans="1:3">
      <c r="A14" s="4" t="s">
        <v>41</v>
      </c>
      <c r="B14" s="5" t="n">
        <v>75000</v>
      </c>
      <c r="C14" s="5" t="n">
        <v>75000</v>
      </c>
    </row>
    <row r="15" spans="1:3">
      <c r="A15" s="4" t="s">
        <v>42</v>
      </c>
      <c r="B15" s="5" t="n">
        <v>1010254</v>
      </c>
      <c r="C15" s="5" t="n">
        <v>858142</v>
      </c>
    </row>
    <row r="16" spans="1:3">
      <c r="A16" s="4" t="s">
        <v>43</v>
      </c>
      <c r="B16" s="5" t="n">
        <v>9314</v>
      </c>
      <c r="C16" s="5" t="n">
        <v>9314</v>
      </c>
    </row>
    <row r="17" spans="1:3">
      <c r="A17" s="4" t="s">
        <v>44</v>
      </c>
      <c r="B17" s="5" t="n">
        <v>1300909</v>
      </c>
      <c r="C17" s="5" t="n">
        <v>1140457</v>
      </c>
    </row>
    <row r="18" spans="1:3">
      <c r="A18" s="3" t="s">
        <v>45</v>
      </c>
    </row>
    <row r="19" spans="1:3">
      <c r="A19" s="4" t="s">
        <v>43</v>
      </c>
      <c r="B19" s="5" t="n">
        <v>15701</v>
      </c>
      <c r="C19" s="5" t="n">
        <v>20484</v>
      </c>
    </row>
    <row r="20" spans="1:3">
      <c r="A20" s="4" t="s">
        <v>46</v>
      </c>
      <c r="B20" s="5" t="n">
        <v>15701</v>
      </c>
      <c r="C20" s="5" t="n">
        <v>20484</v>
      </c>
    </row>
    <row r="21" spans="1:3">
      <c r="A21" s="4" t="s">
        <v>47</v>
      </c>
      <c r="B21" s="5" t="n">
        <v>1316610</v>
      </c>
      <c r="C21" s="5" t="n">
        <v>1160941</v>
      </c>
    </row>
    <row r="22" spans="1:3">
      <c r="A22" s="4" t="s">
        <v>48</v>
      </c>
      <c r="B22" s="5" t="n">
        <v>156049</v>
      </c>
      <c r="C22" s="5" t="n">
        <v>148736</v>
      </c>
    </row>
    <row r="23" spans="1:3">
      <c r="A23" s="4" t="s">
        <v>49</v>
      </c>
      <c r="B23" s="5" t="n">
        <v>1650938</v>
      </c>
      <c r="C23" s="5" t="n">
        <v>1576930</v>
      </c>
    </row>
    <row r="24" spans="1:3">
      <c r="A24" s="3" t="s">
        <v>50</v>
      </c>
    </row>
    <row r="25" spans="1:3">
      <c r="A25" s="4" t="s">
        <v>51</v>
      </c>
      <c r="B25" s="5" t="n">
        <v>0</v>
      </c>
      <c r="C25" s="5" t="n">
        <v>0</v>
      </c>
    </row>
    <row r="26" spans="1:3">
      <c r="A26" s="4" t="s">
        <v>52</v>
      </c>
      <c r="B26" s="5" t="n">
        <v>0</v>
      </c>
      <c r="C26" s="5" t="n">
        <v>0</v>
      </c>
    </row>
    <row r="27" spans="1:3">
      <c r="A27" s="4" t="s">
        <v>53</v>
      </c>
      <c r="B27" s="5" t="n">
        <v>2622</v>
      </c>
      <c r="C27" s="5" t="n">
        <v>2622</v>
      </c>
    </row>
    <row r="28" spans="1:3">
      <c r="A28" s="4" t="s">
        <v>54</v>
      </c>
      <c r="B28" s="5" t="n">
        <v>4795523</v>
      </c>
      <c r="C28" s="5" t="n">
        <v>4795523</v>
      </c>
    </row>
    <row r="29" spans="1:3">
      <c r="A29" s="4" t="s">
        <v>55</v>
      </c>
      <c r="B29" s="5" t="n">
        <v>-12500</v>
      </c>
      <c r="C29" s="5" t="n">
        <v>-12500</v>
      </c>
    </row>
    <row r="30" spans="1:3">
      <c r="A30" s="4" t="s">
        <v>56</v>
      </c>
      <c r="B30" s="5" t="n">
        <v>285000</v>
      </c>
      <c r="C30" s="5" t="n">
        <v>68750</v>
      </c>
    </row>
    <row r="31" spans="1:3">
      <c r="A31" s="4" t="s">
        <v>57</v>
      </c>
      <c r="B31" s="5" t="n">
        <v>-7965088</v>
      </c>
      <c r="C31" s="5" t="n">
        <v>-7374123</v>
      </c>
    </row>
    <row r="32" spans="1:3">
      <c r="A32" s="4" t="s">
        <v>58</v>
      </c>
      <c r="B32" s="5" t="n">
        <v>-2894443</v>
      </c>
      <c r="C32" s="5" t="n">
        <v>-2519728</v>
      </c>
    </row>
    <row r="33" spans="1:3">
      <c r="A33" s="4" t="s">
        <v>59</v>
      </c>
      <c r="B33" s="7" t="n">
        <v>229154</v>
      </c>
      <c r="C33" s="7" t="n">
        <v>3668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3"/>
    <col customWidth="1" max="3" min="3" width="14"/>
  </cols>
  <sheetData>
    <row r="1" spans="1:3">
      <c r="A1" s="1" t="s">
        <v>60</v>
      </c>
      <c r="B1" s="2" t="s">
        <v>2</v>
      </c>
      <c r="C1" s="2" t="s">
        <v>28</v>
      </c>
    </row>
    <row r="2" spans="1:3">
      <c r="A2" s="4" t="s">
        <v>61</v>
      </c>
      <c r="B2" s="8" t="n">
        <v>0.0001</v>
      </c>
      <c r="C2" s="8" t="n">
        <v>0.0001</v>
      </c>
    </row>
    <row r="3" spans="1:3">
      <c r="A3" s="4" t="s">
        <v>62</v>
      </c>
      <c r="B3" s="5" t="n">
        <v>100000000</v>
      </c>
      <c r="C3" s="5" t="n">
        <v>100000000</v>
      </c>
    </row>
    <row r="4" spans="1:3">
      <c r="A4" s="4" t="s">
        <v>63</v>
      </c>
      <c r="B4" s="5" t="n">
        <v>26216646</v>
      </c>
      <c r="C4" s="5" t="n">
        <v>26216646</v>
      </c>
    </row>
    <row r="5" spans="1:3">
      <c r="A5" s="4" t="s">
        <v>64</v>
      </c>
      <c r="B5" s="5" t="n">
        <v>26216646</v>
      </c>
      <c r="C5" s="5" t="n">
        <v>26216646</v>
      </c>
    </row>
    <row r="6" spans="1:3">
      <c r="A6" s="4" t="s">
        <v>65</v>
      </c>
    </row>
    <row r="7" spans="1:3">
      <c r="A7" s="4" t="s">
        <v>66</v>
      </c>
      <c r="B7" s="4" t="s">
        <v>67</v>
      </c>
      <c r="C7" s="8" t="n">
        <v>0.0001</v>
      </c>
    </row>
    <row r="8" spans="1:3">
      <c r="A8" s="4" t="s">
        <v>68</v>
      </c>
      <c r="B8" s="5" t="n">
        <v>1000000</v>
      </c>
      <c r="C8" s="5" t="n">
        <v>1000000</v>
      </c>
    </row>
    <row r="9" spans="1:3">
      <c r="A9" s="4" t="s">
        <v>69</v>
      </c>
      <c r="B9" s="5" t="n">
        <v>19500</v>
      </c>
      <c r="C9" s="5" t="n">
        <v>19500</v>
      </c>
    </row>
    <row r="10" spans="1:3">
      <c r="A10" s="4" t="s">
        <v>70</v>
      </c>
      <c r="B10" s="5" t="n">
        <v>19500</v>
      </c>
      <c r="C10" s="5" t="n">
        <v>19500</v>
      </c>
    </row>
    <row r="11" spans="1:3">
      <c r="A11" s="4" t="s">
        <v>71</v>
      </c>
      <c r="B11" s="7" t="n">
        <v>87800</v>
      </c>
      <c r="C11" s="7" t="n">
        <v>80487</v>
      </c>
    </row>
    <row r="12" spans="1:3">
      <c r="A12" s="4" t="s">
        <v>72</v>
      </c>
    </row>
    <row r="13" spans="1:3">
      <c r="A13" s="4" t="s">
        <v>66</v>
      </c>
      <c r="B13" s="8" t="n">
        <v>0.0001</v>
      </c>
      <c r="C13" s="8" t="n">
        <v>0.0001</v>
      </c>
    </row>
    <row r="14" spans="1:3">
      <c r="A14" s="4" t="s">
        <v>68</v>
      </c>
      <c r="B14" s="5" t="n">
        <v>1000000</v>
      </c>
      <c r="C14" s="5" t="n">
        <v>1000000</v>
      </c>
    </row>
    <row r="15" spans="1:3">
      <c r="A15" s="4" t="s">
        <v>69</v>
      </c>
      <c r="B15" s="5" t="n">
        <v>244190</v>
      </c>
      <c r="C15" s="5" t="n">
        <v>244190</v>
      </c>
    </row>
    <row r="16" spans="1:3">
      <c r="A16" s="4" t="s">
        <v>70</v>
      </c>
      <c r="B16" s="5" t="n">
        <v>244190</v>
      </c>
      <c r="C16" s="5" t="n">
        <v>244190</v>
      </c>
    </row>
    <row r="17" spans="1:3">
      <c r="A17" s="4" t="s">
        <v>71</v>
      </c>
      <c r="B17" s="7" t="n">
        <v>725846</v>
      </c>
      <c r="C17" s="7" t="n">
        <v>651839</v>
      </c>
    </row>
    <row r="18" spans="1:3">
      <c r="A18" s="4" t="s">
        <v>73</v>
      </c>
    </row>
    <row r="19" spans="1:3">
      <c r="A19" s="4" t="s">
        <v>66</v>
      </c>
      <c r="B19" s="8" t="n">
        <v>0.0001</v>
      </c>
      <c r="C19" s="8" t="n">
        <v>0.0001</v>
      </c>
    </row>
    <row r="20" spans="1:3">
      <c r="A20" s="4" t="s">
        <v>68</v>
      </c>
      <c r="B20" s="5" t="n">
        <v>1000000</v>
      </c>
      <c r="C20" s="5" t="n">
        <v>1000000</v>
      </c>
    </row>
    <row r="21" spans="1:3">
      <c r="A21" s="4" t="s">
        <v>69</v>
      </c>
      <c r="B21" s="5" t="n">
        <v>19500</v>
      </c>
      <c r="C21" s="5" t="n">
        <v>19500</v>
      </c>
    </row>
    <row r="22" spans="1:3">
      <c r="A22" s="4" t="s">
        <v>74</v>
      </c>
    </row>
    <row r="23" spans="1:3">
      <c r="A23" s="4" t="s">
        <v>66</v>
      </c>
      <c r="B23" s="8" t="n">
        <v>0.0001</v>
      </c>
      <c r="C23" s="8" t="n">
        <v>0.0001</v>
      </c>
    </row>
    <row r="24" spans="1:3">
      <c r="A24" s="4" t="s">
        <v>68</v>
      </c>
      <c r="B24" s="5" t="n">
        <v>1000000</v>
      </c>
      <c r="C24" s="5" t="n">
        <v>1000000</v>
      </c>
    </row>
    <row r="25" spans="1:3">
      <c r="A25" s="4" t="s">
        <v>69</v>
      </c>
      <c r="B25" s="5" t="n">
        <v>246690</v>
      </c>
      <c r="C25" s="5" t="n">
        <v>2466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s>
  <sheetData>
    <row r="1" spans="1:5">
      <c r="A1" s="1" t="s">
        <v>75</v>
      </c>
      <c r="B1" s="2" t="s">
        <v>76</v>
      </c>
      <c r="D1" s="2" t="s">
        <v>1</v>
      </c>
    </row>
    <row r="2" spans="1:5">
      <c r="B2" s="2" t="s">
        <v>2</v>
      </c>
      <c r="C2" s="2" t="s">
        <v>77</v>
      </c>
      <c r="D2" s="2" t="s">
        <v>2</v>
      </c>
      <c r="E2" s="2" t="s">
        <v>77</v>
      </c>
    </row>
    <row r="3" spans="1:5">
      <c r="A3" s="3" t="s">
        <v>78</v>
      </c>
    </row>
    <row r="4" spans="1:5">
      <c r="A4" s="4" t="s">
        <v>79</v>
      </c>
      <c r="B4" s="7" t="n">
        <v>1162</v>
      </c>
      <c r="C4" s="7" t="n">
        <v>3908</v>
      </c>
      <c r="D4" s="7" t="n">
        <v>3927</v>
      </c>
      <c r="E4" s="7" t="n">
        <v>7517</v>
      </c>
    </row>
    <row r="5" spans="1:5">
      <c r="A5" s="3" t="s">
        <v>80</v>
      </c>
    </row>
    <row r="6" spans="1:5">
      <c r="A6" s="4" t="s">
        <v>81</v>
      </c>
      <c r="B6" s="5" t="n">
        <v>-20</v>
      </c>
      <c r="C6" s="5" t="n">
        <v>-2905</v>
      </c>
      <c r="D6" s="5" t="n">
        <v>-1699</v>
      </c>
      <c r="E6" s="5" t="n">
        <v>-5336</v>
      </c>
    </row>
    <row r="7" spans="1:5">
      <c r="A7" s="4" t="s">
        <v>82</v>
      </c>
      <c r="B7" s="5" t="n">
        <v>1142</v>
      </c>
      <c r="C7" s="5" t="n">
        <v>1003</v>
      </c>
      <c r="D7" s="5" t="n">
        <v>2228</v>
      </c>
      <c r="E7" s="5" t="n">
        <v>2181</v>
      </c>
    </row>
    <row r="8" spans="1:5">
      <c r="A8" s="3" t="s">
        <v>83</v>
      </c>
    </row>
    <row r="9" spans="1:5">
      <c r="A9" s="4" t="s">
        <v>84</v>
      </c>
      <c r="B9" s="5" t="n">
        <v>161883</v>
      </c>
      <c r="C9" s="5" t="n">
        <v>212200</v>
      </c>
      <c r="D9" s="5" t="n">
        <v>325685</v>
      </c>
      <c r="E9" s="5" t="n">
        <v>372644</v>
      </c>
    </row>
    <row r="10" spans="1:5">
      <c r="A10" s="4" t="s">
        <v>85</v>
      </c>
      <c r="B10" s="5" t="n">
        <v>37087</v>
      </c>
      <c r="C10" s="5" t="n">
        <v>90608</v>
      </c>
      <c r="D10" s="5" t="n">
        <v>77693</v>
      </c>
      <c r="E10" s="5" t="n">
        <v>187465</v>
      </c>
    </row>
    <row r="11" spans="1:5">
      <c r="A11" s="4" t="s">
        <v>86</v>
      </c>
      <c r="B11" s="5" t="n">
        <v>43385</v>
      </c>
      <c r="C11" s="5" t="n">
        <v>11446</v>
      </c>
      <c r="D11" s="5" t="n">
        <v>103455</v>
      </c>
      <c r="E11" s="5" t="n">
        <v>29460</v>
      </c>
    </row>
    <row r="12" spans="1:5">
      <c r="A12" s="4" t="s">
        <v>87</v>
      </c>
      <c r="B12" s="5" t="n">
        <v>3560</v>
      </c>
      <c r="C12" s="5" t="n">
        <v>8133</v>
      </c>
      <c r="D12" s="5" t="n">
        <v>7508</v>
      </c>
      <c r="E12" s="5" t="n">
        <v>16265</v>
      </c>
    </row>
    <row r="13" spans="1:5">
      <c r="A13" s="4" t="s">
        <v>88</v>
      </c>
      <c r="B13" s="5" t="n">
        <v>245915</v>
      </c>
      <c r="C13" s="5" t="n">
        <v>322387</v>
      </c>
      <c r="D13" s="5" t="n">
        <v>514341</v>
      </c>
      <c r="E13" s="5" t="n">
        <v>605834</v>
      </c>
    </row>
    <row r="14" spans="1:5">
      <c r="A14" s="4" t="s">
        <v>89</v>
      </c>
      <c r="B14" s="5" t="n">
        <v>-244773</v>
      </c>
      <c r="C14" s="5" t="n">
        <v>-321384</v>
      </c>
      <c r="D14" s="5" t="n">
        <v>-512113</v>
      </c>
      <c r="E14" s="5" t="n">
        <v>-603653</v>
      </c>
    </row>
    <row r="15" spans="1:5">
      <c r="A15" s="3" t="s">
        <v>90</v>
      </c>
    </row>
    <row r="16" spans="1:5">
      <c r="A16" s="4" t="s">
        <v>91</v>
      </c>
      <c r="B16" s="5" t="n">
        <v>12476</v>
      </c>
      <c r="C16" s="5" t="n">
        <v>-16276</v>
      </c>
      <c r="D16" s="5" t="n">
        <v>5203</v>
      </c>
      <c r="E16" s="5" t="n">
        <v>-28500</v>
      </c>
    </row>
    <row r="17" spans="1:5">
      <c r="A17" s="4" t="s">
        <v>92</v>
      </c>
      <c r="B17" s="5" t="n">
        <v>0</v>
      </c>
      <c r="C17" s="5" t="n">
        <v>0</v>
      </c>
      <c r="D17" s="5" t="n">
        <v>0</v>
      </c>
      <c r="E17" s="5" t="n">
        <v>0</v>
      </c>
    </row>
    <row r="18" spans="1:5">
      <c r="A18" s="4" t="s">
        <v>93</v>
      </c>
      <c r="B18" s="5" t="n">
        <v>-1171</v>
      </c>
      <c r="C18" s="5" t="n">
        <v>-1171</v>
      </c>
      <c r="D18" s="5" t="n">
        <v>-2318</v>
      </c>
      <c r="E18" s="5" t="n">
        <v>-2318</v>
      </c>
    </row>
    <row r="19" spans="1:5">
      <c r="A19" s="4" t="s">
        <v>94</v>
      </c>
      <c r="B19" s="5" t="n">
        <v>-196</v>
      </c>
      <c r="C19" s="5" t="n">
        <v>-263</v>
      </c>
      <c r="D19" s="5" t="n">
        <v>-414</v>
      </c>
      <c r="E19" s="5" t="n">
        <v>-2050</v>
      </c>
    </row>
    <row r="20" spans="1:5">
      <c r="A20" s="4" t="s">
        <v>95</v>
      </c>
      <c r="B20" s="5" t="n">
        <v>11109</v>
      </c>
      <c r="C20" s="5" t="n">
        <v>-17710</v>
      </c>
      <c r="D20" s="5" t="n">
        <v>2471</v>
      </c>
      <c r="E20" s="5" t="n">
        <v>-32868</v>
      </c>
    </row>
    <row r="21" spans="1:5">
      <c r="A21" s="4" t="s">
        <v>96</v>
      </c>
      <c r="B21" s="5" t="n">
        <v>-233664</v>
      </c>
      <c r="C21" s="5" t="n">
        <v>-339094</v>
      </c>
      <c r="D21" s="5" t="n">
        <v>-509642</v>
      </c>
      <c r="E21" s="5" t="n">
        <v>-636521</v>
      </c>
    </row>
    <row r="22" spans="1:5">
      <c r="A22" s="4" t="s">
        <v>97</v>
      </c>
      <c r="B22" s="5" t="n">
        <v>-40660</v>
      </c>
      <c r="C22" s="5" t="n">
        <v>-40660</v>
      </c>
      <c r="D22" s="5" t="n">
        <v>-81320</v>
      </c>
      <c r="E22" s="5" t="n">
        <v>-81320</v>
      </c>
    </row>
    <row r="23" spans="1:5">
      <c r="A23" s="4" t="s">
        <v>98</v>
      </c>
      <c r="B23" s="7" t="n">
        <v>-274324</v>
      </c>
      <c r="C23" s="7" t="n">
        <v>-379754</v>
      </c>
      <c r="D23" s="7" t="n">
        <v>-590962</v>
      </c>
      <c r="E23" s="7" t="n">
        <v>-717841</v>
      </c>
    </row>
    <row r="24" spans="1:5">
      <c r="A24" s="4" t="s">
        <v>99</v>
      </c>
      <c r="B24" s="9" t="n">
        <v>-0.01</v>
      </c>
      <c r="C24" s="9" t="n">
        <v>-0.02</v>
      </c>
      <c r="D24" s="9" t="n">
        <v>-0.02</v>
      </c>
      <c r="E24" s="9" t="n">
        <v>-0.03</v>
      </c>
    </row>
    <row r="25" spans="1:5">
      <c r="A25" s="4" t="s">
        <v>100</v>
      </c>
      <c r="B25" s="5" t="n">
        <v>26289685</v>
      </c>
      <c r="C25" s="5" t="n">
        <v>25053539</v>
      </c>
      <c r="D25" s="5" t="n">
        <v>26289685</v>
      </c>
      <c r="E25" s="5" t="n">
        <v>249332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101</v>
      </c>
      <c r="B1" s="2" t="s">
        <v>1</v>
      </c>
    </row>
    <row r="2" spans="1:3">
      <c r="B2" s="2" t="s">
        <v>2</v>
      </c>
      <c r="C2" s="2" t="s">
        <v>77</v>
      </c>
    </row>
    <row r="3" spans="1:3">
      <c r="A3" s="3" t="s">
        <v>102</v>
      </c>
    </row>
    <row r="4" spans="1:3">
      <c r="A4" s="4" t="s">
        <v>103</v>
      </c>
      <c r="B4" s="7" t="n">
        <v>-509642</v>
      </c>
      <c r="C4" s="7" t="n">
        <v>-636521</v>
      </c>
    </row>
    <row r="5" spans="1:3">
      <c r="A5" s="3" t="s">
        <v>104</v>
      </c>
    </row>
    <row r="6" spans="1:3">
      <c r="A6" s="4" t="s">
        <v>87</v>
      </c>
      <c r="B6" s="5" t="n">
        <v>7508</v>
      </c>
      <c r="C6" s="5" t="n">
        <v>16265</v>
      </c>
    </row>
    <row r="7" spans="1:3">
      <c r="A7" s="4" t="s">
        <v>105</v>
      </c>
      <c r="B7" s="5" t="n">
        <v>0</v>
      </c>
      <c r="C7" s="5" t="n">
        <v>100001</v>
      </c>
    </row>
    <row r="8" spans="1:3">
      <c r="A8" s="3" t="s">
        <v>106</v>
      </c>
    </row>
    <row r="9" spans="1:3">
      <c r="A9" s="4" t="s">
        <v>107</v>
      </c>
      <c r="B9" s="5" t="n">
        <v>68332</v>
      </c>
      <c r="C9" s="5" t="n">
        <v>26530</v>
      </c>
    </row>
    <row r="10" spans="1:3">
      <c r="A10" s="4" t="s">
        <v>108</v>
      </c>
      <c r="B10" s="5" t="n">
        <v>-186</v>
      </c>
      <c r="C10" s="5" t="n">
        <v>0</v>
      </c>
    </row>
    <row r="11" spans="1:3">
      <c r="A11" s="4" t="s">
        <v>109</v>
      </c>
      <c r="B11" s="5" t="n">
        <v>4277</v>
      </c>
      <c r="C11" s="5" t="n">
        <v>-31679</v>
      </c>
    </row>
    <row r="12" spans="1:3">
      <c r="A12" s="4" t="s">
        <v>110</v>
      </c>
      <c r="B12" s="5" t="n">
        <v>-5865</v>
      </c>
      <c r="C12" s="5" t="n">
        <v>-15027</v>
      </c>
    </row>
    <row r="13" spans="1:3">
      <c r="A13" s="4" t="s">
        <v>111</v>
      </c>
      <c r="B13" s="5" t="n">
        <v>2319</v>
      </c>
      <c r="C13" s="5" t="n">
        <v>2318</v>
      </c>
    </row>
    <row r="14" spans="1:3">
      <c r="A14" s="4" t="s">
        <v>112</v>
      </c>
      <c r="B14" s="5" t="n">
        <v>11886</v>
      </c>
      <c r="C14" s="5" t="n">
        <v>12426</v>
      </c>
    </row>
    <row r="15" spans="1:3">
      <c r="A15" s="4" t="s">
        <v>113</v>
      </c>
      <c r="B15" s="5" t="n">
        <v>152110</v>
      </c>
      <c r="C15" s="5" t="n">
        <v>179010</v>
      </c>
    </row>
    <row r="16" spans="1:3">
      <c r="A16" s="4" t="s">
        <v>114</v>
      </c>
      <c r="B16" s="5" t="n">
        <v>-269261</v>
      </c>
      <c r="C16" s="5" t="n">
        <v>-346677</v>
      </c>
    </row>
    <row r="17" spans="1:3">
      <c r="A17" s="3" t="s">
        <v>115</v>
      </c>
    </row>
    <row r="18" spans="1:3">
      <c r="A18" s="4" t="s">
        <v>116</v>
      </c>
      <c r="B18" s="5" t="n">
        <v>0</v>
      </c>
      <c r="C18" s="5" t="n">
        <v>0</v>
      </c>
    </row>
    <row r="19" spans="1:3">
      <c r="A19" s="3" t="s">
        <v>117</v>
      </c>
    </row>
    <row r="20" spans="1:3">
      <c r="A20" s="4" t="s">
        <v>118</v>
      </c>
      <c r="B20" s="5" t="n">
        <v>216250</v>
      </c>
      <c r="C20" s="5" t="n">
        <v>421562</v>
      </c>
    </row>
    <row r="21" spans="1:3">
      <c r="A21" s="4" t="s">
        <v>119</v>
      </c>
      <c r="B21" s="5" t="n">
        <v>0</v>
      </c>
      <c r="C21" s="5" t="n">
        <v>-15000</v>
      </c>
    </row>
    <row r="22" spans="1:3">
      <c r="A22" s="4" t="s">
        <v>120</v>
      </c>
      <c r="B22" s="5" t="n">
        <v>-4783</v>
      </c>
      <c r="C22" s="5" t="n">
        <v>-4646</v>
      </c>
    </row>
    <row r="23" spans="1:3">
      <c r="A23" s="4" t="s">
        <v>121</v>
      </c>
      <c r="B23" s="5" t="n">
        <v>211467</v>
      </c>
      <c r="C23" s="5" t="n">
        <v>401916</v>
      </c>
    </row>
    <row r="24" spans="1:3">
      <c r="A24" s="4" t="s">
        <v>122</v>
      </c>
      <c r="B24" s="5" t="n">
        <v>-57794</v>
      </c>
      <c r="C24" s="5" t="n">
        <v>55239</v>
      </c>
    </row>
    <row r="25" spans="1:3">
      <c r="A25" s="4" t="s">
        <v>123</v>
      </c>
      <c r="B25" s="5" t="n">
        <v>139525</v>
      </c>
      <c r="C25" s="5" t="n">
        <v>131001</v>
      </c>
    </row>
    <row r="26" spans="1:3">
      <c r="A26" s="4" t="s">
        <v>124</v>
      </c>
      <c r="B26" s="5" t="n">
        <v>81731</v>
      </c>
      <c r="C26" s="5" t="n">
        <v>186240</v>
      </c>
    </row>
    <row r="27" spans="1:3">
      <c r="A27" s="3" t="s">
        <v>125</v>
      </c>
    </row>
    <row r="28" spans="1:3">
      <c r="A28" s="4" t="s">
        <v>126</v>
      </c>
      <c r="B28" s="7" t="n">
        <v>81320</v>
      </c>
      <c r="C28" s="7" t="n">
        <v>81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6:34:41Z</dcterms:created>
  <dcterms:modified xmlns:dcterms="http://purl.org/dc/terms/" xmlns:xsi="http://www.w3.org/2001/XMLSchema-instance" xsi:type="dcterms:W3CDTF">2018-07-16T16:34:41Z</dcterms:modified>
</cp:coreProperties>
</file>